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GOING CONCERN CONSIDERATIONS" sheetId="8" state="visible" r:id="rId8"/>
    <sheet xmlns:r="http://schemas.openxmlformats.org/officeDocument/2006/relationships" name="CRITICAL ACCOUNTING POLICIES" sheetId="9" state="visible" r:id="rId9"/>
    <sheet xmlns:r="http://schemas.openxmlformats.org/officeDocument/2006/relationships" name="ACCOUNTS RECEIVABLE" sheetId="10" state="visible" r:id="rId10"/>
    <sheet xmlns:r="http://schemas.openxmlformats.org/officeDocument/2006/relationships" name="STOCKHOLDERS' EQUITY" sheetId="11" state="visible" r:id="rId11"/>
    <sheet xmlns:r="http://schemas.openxmlformats.org/officeDocument/2006/relationships" name="TERM LOAN" sheetId="12" state="visible" r:id="rId12"/>
    <sheet xmlns:r="http://schemas.openxmlformats.org/officeDocument/2006/relationships" name="INCOME TAXES" sheetId="13" state="visible" r:id="rId13"/>
    <sheet xmlns:r="http://schemas.openxmlformats.org/officeDocument/2006/relationships" name="Accounting Policies, by Policy " sheetId="14" state="visible" r:id="rId14"/>
    <sheet xmlns:r="http://schemas.openxmlformats.org/officeDocument/2006/relationships" name="CRITICAL ACCOUNTING POLICIES (T" sheetId="15" state="visible" r:id="rId15"/>
    <sheet xmlns:r="http://schemas.openxmlformats.org/officeDocument/2006/relationships" name="GOING CONCERN CONSIDERATIONS (D" sheetId="16" state="visible" r:id="rId16"/>
    <sheet xmlns:r="http://schemas.openxmlformats.org/officeDocument/2006/relationships" name="CRITICAL ACCOUNTING POLICIES (D" sheetId="17" state="visible" r:id="rId17"/>
    <sheet xmlns:r="http://schemas.openxmlformats.org/officeDocument/2006/relationships" name="CRITICAL ACCOUNTING POLICIES _2" sheetId="18" state="visible" r:id="rId18"/>
    <sheet xmlns:r="http://schemas.openxmlformats.org/officeDocument/2006/relationships" name="ACCOUNTS RECEIVABLE (Details)" sheetId="19" state="visible" r:id="rId19"/>
    <sheet xmlns:r="http://schemas.openxmlformats.org/officeDocument/2006/relationships" name="TERM LOAN (Details)"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Nov. 13, 2020</t>
        </is>
      </c>
    </row>
    <row r="3">
      <c r="A3" s="3" t="inlineStr">
        <is>
          <t>Document Information Line Items</t>
        </is>
      </c>
    </row>
    <row r="4">
      <c r="A4" s="4" t="inlineStr">
        <is>
          <t>Entity Registrant Name</t>
        </is>
      </c>
      <c r="B4" s="4" t="inlineStr">
        <is>
          <t>Spine Injury Solutions, Inc</t>
        </is>
      </c>
    </row>
    <row r="5">
      <c r="A5" s="4" t="inlineStr">
        <is>
          <t>Document Type</t>
        </is>
      </c>
      <c r="B5" s="4" t="inlineStr">
        <is>
          <t>10-Q</t>
        </is>
      </c>
    </row>
    <row r="6">
      <c r="A6" s="4" t="inlineStr">
        <is>
          <t>Current Fiscal Year End Date</t>
        </is>
      </c>
      <c r="B6" s="4" t="inlineStr">
        <is>
          <t>--12-31</t>
        </is>
      </c>
    </row>
    <row r="7">
      <c r="A7" s="4" t="inlineStr">
        <is>
          <t>Entity Common Stock, Shares Outstanding</t>
        </is>
      </c>
      <c r="C7" s="5" t="n">
        <v>20240882</v>
      </c>
    </row>
    <row r="8">
      <c r="A8" s="4" t="inlineStr">
        <is>
          <t>Amendment Flag</t>
        </is>
      </c>
      <c r="B8" s="4" t="inlineStr">
        <is>
          <t>false</t>
        </is>
      </c>
    </row>
    <row r="9">
      <c r="A9" s="4" t="inlineStr">
        <is>
          <t>Entity Central Index Key</t>
        </is>
      </c>
      <c r="B9" s="4" t="inlineStr">
        <is>
          <t>0001066764</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Sep. 30,
		2020</t>
        </is>
      </c>
    </row>
    <row r="13">
      <c r="A13" s="4" t="inlineStr">
        <is>
          <t>Document Fiscal Year Focus</t>
        </is>
      </c>
      <c r="B13" s="4" t="inlineStr">
        <is>
          <t>2020</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Loans, Notes, Trade and Other Receivables Disclosure [Text Block]</t>
        </is>
      </c>
      <c r="B4" s="4" t="inlineStr">
        <is>
          <t>NOTE 4. ACCOUNTS RECEIVABLE The patients are billed by the healthcare provider based on Current Procedural Terminology (“CPT”) codes for the medical procedure performed. CPT codes are numbers assigned to every task and service a medical practitioner may provide to a patient including medical, surgical and diagnostic services. CPT codes are developed, maintained and copyrighted by the American Medical Association. Patients are billed at the normal billing amount, based on national averages, for a particular CPT code procedure. Revenue and corresponding accounts receivable are recognized by reference to “net revenue” and “accounts receivable, net” which is defined as gross amounts billed using CPT codes less account discounts that are expected to result when individual cases are ultimately settled. While we do collect 100% of the accounts on some patients, our historical collection rate is used to calculate the carrying balance of the accounts receivable and the estimated revenue to be recorded. A discount rate of 48%, based on payment history, was used to reduce revenue to 52% of CPT code billings (“gross revenue”) during the nine months ended September 30, 2020. The patients who receive medical services at the diagnostic centers are typically patients involved in auto accidents or work injuries. The patient completes and signs medical and financial paperwork, which includes an acknowledgement of the patient’s responsibility of payment for the services provided. Additionally, the paperwork should include an assignment of benefits. The timing of collection of receivables varies depending on patient sources of payment. Historical experience, through 2018, demonstrated that the collection period for individual cases may extend for two years or more. Accordingly, we have classified receivables as current or long term based on our experience, which indicates as of September 30, 2020 and December 31, 2019 that 30% of cases will be collected within one year of a medical procedure.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As of September 30, 2020 and December 31, 2019, we determined an allowance for uncollectable accounts of $588,143 and $589,243, respectively was needed for those customer accounts whose collections appear doubtful. During the nine months ended September 30, 2020 and 2019 we recorded bad debt expense, net of recoveries of $12,323 and $360,00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t>
        </is>
      </c>
      <c r="B1" s="2" t="inlineStr">
        <is>
          <t>9 Months Ended</t>
        </is>
      </c>
    </row>
    <row r="2">
      <c r="B2" s="2" t="inlineStr">
        <is>
          <t>Sep. 30, 2020</t>
        </is>
      </c>
    </row>
    <row r="3">
      <c r="A3" s="3" t="inlineStr">
        <is>
          <t>Stockholders' Equity Note [Abstract]</t>
        </is>
      </c>
    </row>
    <row r="4">
      <c r="A4" s="4" t="inlineStr">
        <is>
          <t>Stockholders' Equity Note Disclosure [Text Block]</t>
        </is>
      </c>
      <c r="B4" s="4" t="inlineStr">
        <is>
          <t>NOTE 5. STOCKHOLDERS’ EQUITY We did not issue any shares of common stock for the three and nine months ended September 30, 2020 and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TERM LOAN</t>
        </is>
      </c>
      <c r="B1" s="2" t="inlineStr">
        <is>
          <t>9 Months Ended</t>
        </is>
      </c>
    </row>
    <row r="2">
      <c r="B2" s="2" t="inlineStr">
        <is>
          <t>Sep. 30, 2020</t>
        </is>
      </c>
    </row>
    <row r="3">
      <c r="A3" s="3" t="inlineStr">
        <is>
          <t>Debt Disclosure [Abstract]</t>
        </is>
      </c>
    </row>
    <row r="4">
      <c r="A4" s="4" t="inlineStr">
        <is>
          <t>Debt Disclosure [Text Block]</t>
        </is>
      </c>
      <c r="B4" s="4" t="inlineStr">
        <is>
          <t>NOTE 6. TERM LOAN &amp; NOTES PAYABLE Term Loan On September 3, 2014, we entered into a $2,000,000 revolving line of credit agreement with Wells Fargo Bank, N.A. Outstanding principal on the line of credit bore interest at the 30 day London Interbank Offered Rate (“LIBOR”) plus 2%, resulting in an effective rate of 2.16% at September 30, 2020. In September 2017, the line of credit agreement was amended, whereby the outstanding principle was due and payable in full on August 31, 2018 and the maximum amount we could borrow under the line of credit was $1,750,000. On September 7, 2018 we entered into an Amended and Restated Revolving Line of Credit Note to extend our revolving line of credit facility, whereby the outstanding principal was due and payable in full on August 31, 2019. On September 30, 2019 the credit line was amended into a one-year term loan precluding any additional draws on the note, but all other terms of the loan remained the same. The term loan remained guaranteed by Peter L. Dalrymple, a member of our Board of Directors, and was secured by a first lien interest in certain of his assets. On August 31, 2020, Mr. Dalrymple paid off in full the $610,000 principal balance of our term loan with Wells Fargo Bank, which was due and payable on that same date. The term loan (which was converted from a line of credit facility) had been guaranteed by Mr. Dalrymple and secured by a first lien interest in certain of his assets. During the three months ended September 30, 2020 and 2019 the Company recorded $2,281 and $14,999 respectively in interest expense related to the Wells Fargo term loan, and during the nine months ended September 30, 2020 and 2019 the Company recorded $15,090 and $50,180 respectively in interest expense related to this term loan. Notes payable Upon Peter L. Dalrymple paying off the principal balance of the Wells Fargo term loan on our behalf, on August 31, 2020, we issued Mr. Dalrymple a $610,000 one-year secured promissory note, which note bears interest at a rate of 6% per annum, with monthly payments of interest only due until maturity, when all unpaid interest and principal is due. This note is secured by collateral, which includes all our accounts receivable and a pledge of the stock of Quad Video Halo, Inc., our wholly owned subsidiary. During the three and nine months ended September 30, 2020 the Company recorded interest expense of $3,023 on the Peter Dalrymple note. The Company did not record any interest expense for the three and nine months ended September 30, 2019 on this note, as the note was initiated August 31, 2020. Paycheck Protection Program – SBA Loan On April 22, 2020 we received an SBA loan in the amount of $64,097 under the federal Paycheck Protection Program which helps businesses keep their workforce employed during the Coronavirus crisis. The Paycheck Protection Program is part of the Coronavirus Aid, Relief, and Economic Security ("CARES") Act signed into law in March of 2020. The Paycheck Protection Program is a loan designed to provide direct incentive for small businesses to keep their workers on the payroll, which will be forgiven if all employees are kept on the payroll for eight weeks and the money is used for the sole purpose of payroll, rent, mortgage interest, or utilities, subject to the provisions in the program. The loan carries an interest rate of 1% and is due in two years on April 22, 2022. There is no collateral and no personal guarantees. The first payment is not due until November 2020, seven months from issuance. For the reasons discussed throughout this report, we believe current economic uncertainty relating to the Coronavirus crisis makes the loan necessary to support our ongoing operations. While we anticipate that the entire balance of the loan will be forgiven based on our disbursements of payroll and rent, no assurance can be provided at this time. During the three and nine months ended September 30, 2020 the Company recorded interest expense of $320 on the Paycheck Protection Program loan. The Company did not record any interest expense for the three and nine months ended September 30, 2019 on this loan, as the loan was initiated April 22,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 Disclosure [Text Block]</t>
        </is>
      </c>
      <c r="B4" s="4" t="inlineStr">
        <is>
          <t>NOTE 7. INCOME TAXES We have not made a provision for income taxes for the three and nine months ended September 30, 2020 or 2019, which reflects our valuation allowance established against our benefits from net operating loss carryforwards. In addition to the Paycheck Protection Program, the CARES Act includes, among other things, provisions relating to refundable payroll tax credits, deferment of the employer portion of social security payments, net operating loss carryback periods, alternative minimum tax credit refunds, modifications to net interest deduction limitations, increased limitations on qualified charitable contributions, and technical corrections to tax depreciation methods for qualified improved property. We are continuing to evaluate the other impacts that the CARES Act and other stimulus measures may have on our financial condition, results of operations,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80" customWidth="1" min="2" max="2"/>
  </cols>
  <sheetData>
    <row r="1">
      <c r="A1" s="1" t="inlineStr">
        <is>
          <t>Accounting Policies, by Policy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Basis of Presentation The accompanying unaudited condensed consolidated financial statements have been prepared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U.S. GAAP”) have been condensed or omitted pursuant to such SEC rules and regulations. Nevertheless, we believe that the disclosures are adequate to make the information presented not misleading. These interim condensed consolidated financial statements should be read in conjunction with the audited consolidated financial statements and notes thereto included in our 2019 Annual Report as filed on Form 10-K. In the opinion of management, all adjustments, including normal recurring adjustments necessary to present fairly our financial position with respect to the interim condensed consolidated financial statements and the results of its operations for the interim period ended September 30, 2020, have been included. The results of operations for interim periods are not necessarily indicative of the results for a full year.</t>
        </is>
      </c>
    </row>
    <row r="5">
      <c r="A5" s="4" t="inlineStr">
        <is>
          <t>Consolidation, Policy [Policy Text Block]</t>
        </is>
      </c>
      <c r="B5" s="4" t="inlineStr">
        <is>
          <t>Basis of Consolidation The accompanying unaudited condensed consolidated financial statements include the accounts of Spine Injury Solutions, Inc. and its wholly owned subsidiary, Quad Video Halo, Inc. All material intercompany balances of transactions have been eliminated upon consolidation.</t>
        </is>
      </c>
    </row>
    <row r="6">
      <c r="A6" s="4" t="inlineStr">
        <is>
          <t>Use of Estimates, Policy [Policy Text Block]</t>
        </is>
      </c>
      <c r="B6" s="4" t="inlineStr">
        <is>
          <t>Use of Estimates The preparation of consolidated financial statements in conformity with U.S. GAAP requires the use of estimates and assumptions that affect the reported amounts of assets and liabilities, disclosure of contingent assets and liabilities known to exist as of the date of the condensed consolidated financial statements and the reported amounts of revenues and expenses during the reporting period. Uncertainties with respect to such estimates and assumptions are inherent in the preparation of our condensed consolidated financial statements; accordingly, it is possible that the actual results could differ from these estimates and assumptions and could have a material effect on the reported amounts of our financial position and results of operations</t>
        </is>
      </c>
    </row>
    <row r="7">
      <c r="A7" s="4" t="inlineStr">
        <is>
          <t>Revenue [Policy Text Block]</t>
        </is>
      </c>
      <c r="B7" s="4" t="inlineStr">
        <is>
          <t>Revenue Recognition The Company’s accounting for revenues is governed by two accounting standards. The Company’s service and product sale revenue are accounted for under ASC 606, Revenue from Contracts with Customers. Additionally, the Company’s QVH rental revenues are accounted for under ASC 842, Leases. Service and Product Sale Revenue Recognition Our net revenues include service revenues. Service revenues arise from the delivery of medical diagnostic services provided to the patient by medical professionals at the spine injury diagnostic centers, only after the patient completes and signs required medical and financial paperwork. Service revenues are recorded as net patient service revenues based on variable consideration elements further described below and in Note 4. Product sales arise from the sale and transfer of control of the Company’s QVH units to a consumer. For service revenues, the patients are billed by the healthcare provider based on Current Procedural Terminology (“CPT”) codes for the medical procedure performed. CPT codes are numbers assigned to every task and service a medical practitioner may provide to a patient including medical, surgical and diagnostic services. CPT codes are developed, maintained and copyrighted by the American Medical Association. Patients are billed at the normal billing amount, based on national averages, for a particular CPT code procedure. Additionally, service revenue and corresponding accounts receivable are recognized by reference to “net revenue” and “accounts receivable, net” which is defined as gross amounts billed using CPT codes less account discounts that are expected to result when individual cases are ultimately settled, which is the variable consideration associated with this revenue stream. While we do collect 100% of the accounts on some patients, our historical collection rate is used to estimate the variable consideration expected and is reflected in the carrying balance of the accounts receivable and service revenue to be recorded. A discount rate of 48%, based on payment history, was used to reduce revenue to 52% of CPT code billings. We recorded no revenue related to service revenue funded for the three and nine months ended September 30, 2020 and 2019.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see Note 4). As of September 30, 2020 and December 31, 2019, there were no material contract assets, contract liabilities, or deferred contract costs recorded in the condensed consolidated financial statements.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Lease Revenue Rental revenues from operating leases are recognized on a straight-line basis over the term of the lease. Rental billings for periods extending beyond period-end are recorded as deferred income and are recognized in the period earned. For the QVH Leases, rental related services revenues for support, maintenance and video processing, delivery, and installation are lease related because the payments are considered minimum lease payments that are an integral part of the negotiated lease agreement with the customer. These revenues are recognized on a straight-line basis over the term of the lease. As of the three and nine months ended September 30, 2020 the Company’s leases consisted solely of operating leases. As stated previously, we are uncertain on the effects of the COVID-19 pandemic on our lease revenue going forward. The Company’s QVH unit rentals are governed by agreements that detail the lease terms and conditions. The determination of whether these contracts with customers contain a lease generally does not require significant judgement. The Company accounts for these rentals as operating leases. These leases do not include material amounts of variable payments and the Company has made the accounting policy election to exclude all taxes assessed by a governmental authority. The Company provides an option for the lessee to purchase the rented equipment upon the termination of the lease for the as then fair market value; however, the Company has not generated material revenue from sales of equipment under such options. Initial lease terms vary in length based upon customer needs and generally range from 12 to 39. Customers have the option to keep equipment on rent beyond the initial lease term on a one-year successive term that auto renews unless canceled by the customer. All of the Company’s rental products have long useful lives relative to the typical rental term with the original investment typically recovered in approximately five years. The rental products are typically rented for a majority of the time owned and a significant portion of the original investment is recovered when sold from inventory. The Company’s lease agreements do not contain residual value guarantees or restrictive covenants. As of September 30, 2020, operating lease payments to be received are as follows:
Remainder of 2020 21,000
2021 39,000
$ 60,000 Included in property and equipment, net, as of September 30, 2020 and December 31, 2019 is equipment available for rent in the amount of $14,564 and $25,379, respectfully.</t>
        </is>
      </c>
    </row>
    <row r="8">
      <c r="A8" s="4" t="inlineStr">
        <is>
          <t>Fair Value of Financial Instruments, Policy [Policy Text Block]</t>
        </is>
      </c>
      <c r="B8" s="4" t="inlineStr">
        <is>
          <t>Fair Value of Financial Instruments Cash, accounts receivable, accounts payable and accrued liabilities, and notes payable, as reflected in the condensed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se estimates.</t>
        </is>
      </c>
    </row>
    <row r="9">
      <c r="A9" s="4" t="inlineStr">
        <is>
          <t>Cash and Cash Equivalents, Policy [Policy Text Block]</t>
        </is>
      </c>
      <c r="B9" s="4" t="inlineStr">
        <is>
          <t>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t>
        </is>
      </c>
    </row>
    <row r="10">
      <c r="A10" s="4" t="inlineStr">
        <is>
          <t>Impairment or Disposal of Long-Lived Assets, Policy [Policy Text Block]</t>
        </is>
      </c>
      <c r="B10" s="4" t="inlineStr">
        <is>
          <t>Long-Lived Assets We periodically review and evaluate long-lived assets, including intangible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At September 30, 2020, no impairment of long-lived assets was determined to have occurred.</t>
        </is>
      </c>
    </row>
    <row r="11">
      <c r="A11" s="4" t="inlineStr">
        <is>
          <t>Concentration Risk, Credit Risk, Policy [Policy Text Block]</t>
        </is>
      </c>
      <c r="B11" s="4" t="inlineStr">
        <is>
          <t>Concentrations of Credit Risk Assets that expose us to credit risk consist primarily of accounts receivable. Our accounts receivable ar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Additionally, we have established an allowance for doubtful accounts in the amount of $588,143 and $589,243, at September 30, 2020 and December 31, 2019, respectively</t>
        </is>
      </c>
    </row>
    <row r="12">
      <c r="A12" s="4" t="inlineStr">
        <is>
          <t>Share-based Payment Arrangement [Policy Text Block]</t>
        </is>
      </c>
      <c r="B12" s="4" t="inlineStr">
        <is>
          <t>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t>
        </is>
      </c>
    </row>
    <row r="13">
      <c r="A13" s="4" t="inlineStr">
        <is>
          <t>Income Tax, Policy [Policy Text Block]</t>
        </is>
      </c>
      <c r="B13" s="4" t="inlineStr">
        <is>
          <t>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t>
        </is>
      </c>
    </row>
    <row r="14">
      <c r="A14" s="4" t="inlineStr">
        <is>
          <t>Income Tax Uncertainties, Policy [Policy Text Block]</t>
        </is>
      </c>
      <c r="B14" s="4" t="inlineStr">
        <is>
          <t>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In addition,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Estimated interest and penalties, if any, are recognized as income tax expense and tax credits as a reduction in income tax expense. For the three and nine months ended September 30, 2020 and 2019, we recognized no estimated interest or penalties as income tax expense.</t>
        </is>
      </c>
    </row>
    <row r="15">
      <c r="A15" s="4" t="inlineStr">
        <is>
          <t>Legal Costs, Policy [Policy Text Block]</t>
        </is>
      </c>
      <c r="B15" s="4" t="inlineStr">
        <is>
          <t>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t>
        </is>
      </c>
    </row>
    <row r="16">
      <c r="A16" s="4" t="inlineStr">
        <is>
          <t>Earnings Per Share, Policy [Policy Text Block]</t>
        </is>
      </c>
      <c r="B16" s="4" t="inlineStr">
        <is>
          <t>Net Loss per Share Net loss per common share is presented in accordance with ASC Topic 260, “Earnings per Share,” for all periods presented. During the three and nine months ended September 30, 2020 and 2019, common stock equivalents from outstanding stock options, warrants and convertible debt have been excluded from the calculation of the diluted earnings (loss) per share in the consolidated statements of operations, because all such securities were anti-dilutive. The loss per share is calculated by dividing the net loss by the weighted average number of shares outstanding during the periods.</t>
        </is>
      </c>
    </row>
    <row r="17">
      <c r="A17" s="4" t="inlineStr">
        <is>
          <t>New Accounting Pronouncements, Policy [Policy Text Block]</t>
        </is>
      </c>
      <c r="B17" s="4" t="inlineStr">
        <is>
          <t xml:space="preserve">Recent Accounting Pronouncements Not Yet Adopted In June 2016, the FASB issued ASU No. 2016-13, Financial Instruments – Credit Losses (Topic 326): Measurement of Credit Losses on Financial Instruments. ASU No. 2016-13 eliminates the probable initial recognition threshold in current U.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ASU No. 2016-13 was initially effective for annual periods beginning after December 15, 2020, with early application permitted in annual periods beginning after December 15, 2018. In November 2019, the FASB issued ASU 2019-10, which deferred the effective date to annual periods beginning after December 15, 2022.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In March 2020, the FASB issued ASU No. 2020-04, Reference Rate Reform (Topic 848): Facilitation of the Effects of Reference Rate Reform on Financial Reporting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RITICAL ACCOUNTING POLICIES (Tables)</t>
        </is>
      </c>
      <c r="B1" s="2" t="inlineStr">
        <is>
          <t>9 Months Ended</t>
        </is>
      </c>
    </row>
    <row r="2">
      <c r="B2" s="2" t="inlineStr">
        <is>
          <t>Sep. 30, 2020</t>
        </is>
      </c>
    </row>
    <row r="3">
      <c r="A3" s="3" t="inlineStr">
        <is>
          <t>Accounting Policies [Abstract]</t>
        </is>
      </c>
    </row>
    <row r="4">
      <c r="A4" s="4" t="inlineStr">
        <is>
          <t>Schedule of Future Minimum Rental Payments for Operating Leases [Table Text Block]</t>
        </is>
      </c>
      <c r="B4" s="4" t="inlineStr">
        <is>
          <t xml:space="preserve">As of September 30, 2020, operating lease payments to be received are as follows:
Remainder of 2020 21,000
2021 39,000
$ 6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ING CONCERN CONSIDERATIONS (Details) - USD ($)</t>
        </is>
      </c>
      <c r="B1" s="2" t="inlineStr">
        <is>
          <t>Sep. 30, 2020</t>
        </is>
      </c>
      <c r="C1" s="2" t="inlineStr">
        <is>
          <t>Dec. 31, 2019</t>
        </is>
      </c>
      <c r="D1" s="2" t="inlineStr">
        <is>
          <t>Dec. 31, 2009</t>
        </is>
      </c>
    </row>
    <row r="2">
      <c r="A2" s="3" t="inlineStr">
        <is>
          <t>Organization, Consolidation and Presentation of Financial Statements [Abstract]</t>
        </is>
      </c>
    </row>
    <row r="3">
      <c r="A3" s="4" t="inlineStr">
        <is>
          <t>Retained Earnings (Accumulated Deficit)</t>
        </is>
      </c>
      <c r="B3" s="6" t="n">
        <v>-20088027</v>
      </c>
      <c r="C3" s="6" t="n">
        <v>-19840788</v>
      </c>
      <c r="D3" s="6" t="n">
        <v>-15004698</v>
      </c>
    </row>
    <row r="4">
      <c r="A4" s="4" t="inlineStr">
        <is>
          <t>Retained Earnings, Increase</t>
        </is>
      </c>
      <c r="B4" s="6" t="n">
        <v>-5083329</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CRITICAL ACCOUNTING POLICIES (Details) - USD ($)</t>
        </is>
      </c>
      <c r="B1" s="2" t="inlineStr">
        <is>
          <t>Sep. 30, 2020</t>
        </is>
      </c>
      <c r="C1" s="2" t="inlineStr">
        <is>
          <t>Dec. 31, 2019</t>
        </is>
      </c>
    </row>
    <row r="2">
      <c r="A2" s="3" t="inlineStr">
        <is>
          <t>Accounting Policies [Abstract]</t>
        </is>
      </c>
    </row>
    <row r="3">
      <c r="A3" s="4" t="inlineStr">
        <is>
          <t>Property, Plant and Equipment, Available for Rent</t>
        </is>
      </c>
      <c r="B3" s="6" t="n">
        <v>14564</v>
      </c>
      <c r="C3" s="6" t="n">
        <v>25379</v>
      </c>
    </row>
    <row r="4">
      <c r="A4" s="4" t="inlineStr">
        <is>
          <t>Accounts Receivable, Allowance for Credit Loss</t>
        </is>
      </c>
      <c r="B4" s="6" t="n">
        <v>588143</v>
      </c>
      <c r="C4" s="6" t="n">
        <v>589243</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RITICAL ACCOUNTING POLICIES (Details) - Schedule of Future Minimum Rental Payments for Operating Leases $ in Thousands</t>
        </is>
      </c>
      <c r="B1" s="2" t="inlineStr">
        <is>
          <t>Sep. 30, 2020USD ($)</t>
        </is>
      </c>
    </row>
    <row r="2">
      <c r="A2" s="3" t="inlineStr">
        <is>
          <t>Schedule of Future Minimum Rental Payments for Operating Leases [Abstract]</t>
        </is>
      </c>
    </row>
    <row r="3">
      <c r="A3" s="4" t="inlineStr">
        <is>
          <t>Remainder of 2020</t>
        </is>
      </c>
      <c r="B3" s="6" t="n">
        <v>21000</v>
      </c>
    </row>
    <row r="4">
      <c r="A4" s="4" t="inlineStr">
        <is>
          <t>2021</t>
        </is>
      </c>
      <c r="B4" s="5" t="n">
        <v>39000</v>
      </c>
    </row>
    <row r="5">
      <c r="A5" s="4" t="inlineStr">
        <is>
          <t>Total</t>
        </is>
      </c>
      <c r="B5" s="6" t="n">
        <v>6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80" customWidth="1" min="2" max="2"/>
    <col width="14" customWidth="1" min="3" max="3"/>
    <col width="14" customWidth="1" min="4" max="4"/>
  </cols>
  <sheetData>
    <row r="1">
      <c r="A1" s="1" t="inlineStr">
        <is>
          <t>ACCOUNTS RECEIVABLE (Details) - USD ($)</t>
        </is>
      </c>
      <c r="B1" s="2" t="inlineStr">
        <is>
          <t>9 Months Ended</t>
        </is>
      </c>
    </row>
    <row r="2">
      <c r="B2" s="2" t="inlineStr">
        <is>
          <t>Sep. 30, 2020</t>
        </is>
      </c>
      <c r="C2" s="2" t="inlineStr">
        <is>
          <t>Sep. 30, 2019</t>
        </is>
      </c>
      <c r="D2" s="2" t="inlineStr">
        <is>
          <t>Dec. 31, 2019</t>
        </is>
      </c>
    </row>
    <row r="3">
      <c r="A3" s="3" t="inlineStr">
        <is>
          <t>Receivables [Abstract]</t>
        </is>
      </c>
    </row>
    <row r="4">
      <c r="A4" s="4" t="inlineStr">
        <is>
          <t>Account Receivable, Discount Rate</t>
        </is>
      </c>
      <c r="B4" s="4" t="inlineStr">
        <is>
          <t>48.00%</t>
        </is>
      </c>
    </row>
    <row r="5">
      <c r="A5" s="4" t="inlineStr">
        <is>
          <t>Account Receivable, Percentage of Gross Revenue</t>
        </is>
      </c>
      <c r="B5" s="4" t="inlineStr">
        <is>
          <t>52.00%</t>
        </is>
      </c>
    </row>
    <row r="6">
      <c r="A6" s="4" t="inlineStr">
        <is>
          <t>Accounts Receivable, Additional Narrative Disclosure</t>
        </is>
      </c>
      <c r="B6" s="4" t="inlineStr">
        <is>
          <t>Historical experience, through 2018, demonstrated that the collection period for individual cases may extend for two years or more.</t>
        </is>
      </c>
    </row>
    <row r="7">
      <c r="A7" s="4" t="inlineStr">
        <is>
          <t>Accounts Receivable, Litigation Settlement, Percent</t>
        </is>
      </c>
      <c r="B7" s="4" t="inlineStr">
        <is>
          <t>30.00%</t>
        </is>
      </c>
    </row>
    <row r="8">
      <c r="A8" s="4" t="inlineStr">
        <is>
          <t>Accounts Receivable, Allowance for Credit Loss</t>
        </is>
      </c>
      <c r="B8" s="6" t="n">
        <v>588143</v>
      </c>
      <c r="D8" s="6" t="n">
        <v>589243</v>
      </c>
    </row>
    <row r="9">
      <c r="A9" s="4" t="inlineStr">
        <is>
          <t>Accounts Receivable, Allowance for Credit Loss, Writeoff</t>
        </is>
      </c>
      <c r="B9" s="6" t="n">
        <v>12323</v>
      </c>
      <c r="C9" s="6" t="n">
        <v>36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0</t>
        </is>
      </c>
      <c r="C1" s="2" t="inlineStr">
        <is>
          <t>Dec. 31, 2019</t>
        </is>
      </c>
    </row>
    <row r="2">
      <c r="A2" s="3" t="inlineStr">
        <is>
          <t>Current assets:</t>
        </is>
      </c>
    </row>
    <row r="3">
      <c r="A3" s="4" t="inlineStr">
        <is>
          <t>Cash</t>
        </is>
      </c>
      <c r="B3" s="6" t="n">
        <v>56315</v>
      </c>
      <c r="C3" s="6" t="n">
        <v>110587</v>
      </c>
    </row>
    <row r="4">
      <c r="A4" s="4" t="inlineStr">
        <is>
          <t>Accounts receivable, net</t>
        </is>
      </c>
      <c r="B4" s="5" t="n">
        <v>282400</v>
      </c>
      <c r="C4" s="5" t="n">
        <v>480350</v>
      </c>
    </row>
    <row r="5">
      <c r="A5" s="4" t="inlineStr">
        <is>
          <t>Prepaid expenses</t>
        </is>
      </c>
      <c r="B5" s="5" t="n">
        <v>0</v>
      </c>
      <c r="C5" s="5" t="n">
        <v>12314</v>
      </c>
    </row>
    <row r="6">
      <c r="A6" s="4" t="inlineStr">
        <is>
          <t>Total current assets</t>
        </is>
      </c>
      <c r="B6" s="5" t="n">
        <v>338715</v>
      </c>
      <c r="C6" s="5" t="n">
        <v>603251</v>
      </c>
    </row>
    <row r="7">
      <c r="A7" s="4" t="inlineStr">
        <is>
          <t>Accounts receivable, net of allowance for doubtful accounts of $588,143 and $589,243 at September 30, 2020 and December 31, 2019, respectively</t>
        </is>
      </c>
      <c r="B7" s="5" t="n">
        <v>66686</v>
      </c>
      <c r="C7" s="5" t="n">
        <v>531573</v>
      </c>
    </row>
    <row r="8">
      <c r="A8" s="4" t="inlineStr">
        <is>
          <t>Property and equipment, net</t>
        </is>
      </c>
      <c r="B8" s="5" t="n">
        <v>14564</v>
      </c>
      <c r="C8" s="5" t="n">
        <v>25379</v>
      </c>
    </row>
    <row r="9">
      <c r="A9" s="4" t="inlineStr">
        <is>
          <t>Total assets</t>
        </is>
      </c>
      <c r="B9" s="5" t="n">
        <v>419965</v>
      </c>
      <c r="C9" s="5" t="n">
        <v>1160203</v>
      </c>
    </row>
    <row r="10">
      <c r="A10" s="3" t="inlineStr">
        <is>
          <t>Current liabilities:</t>
        </is>
      </c>
    </row>
    <row r="11">
      <c r="A11" s="4" t="inlineStr">
        <is>
          <t>Note payable to a bank</t>
        </is>
      </c>
      <c r="B11" s="5" t="n">
        <v>0</v>
      </c>
      <c r="C11" s="5" t="n">
        <v>1070000</v>
      </c>
    </row>
    <row r="12">
      <c r="A12" s="4" t="inlineStr">
        <is>
          <t>Note payable to shareholder</t>
        </is>
      </c>
      <c r="B12" s="5" t="n">
        <v>545000</v>
      </c>
      <c r="C12" s="4" t="inlineStr">
        <is>
          <t xml:space="preserve"> </t>
        </is>
      </c>
    </row>
    <row r="13">
      <c r="A13" s="4" t="inlineStr">
        <is>
          <t>Current portion of Paycheck Protection Program loan</t>
        </is>
      </c>
      <c r="B13" s="5" t="n">
        <v>39170</v>
      </c>
      <c r="C13" s="5" t="n">
        <v>0</v>
      </c>
    </row>
    <row r="14">
      <c r="A14" s="4" t="inlineStr">
        <is>
          <t>Accounts payable and accrued liabilities</t>
        </is>
      </c>
      <c r="B14" s="5" t="n">
        <v>9143</v>
      </c>
      <c r="C14" s="5" t="n">
        <v>41239</v>
      </c>
    </row>
    <row r="15">
      <c r="A15" s="4" t="inlineStr">
        <is>
          <t>Total current liabilities</t>
        </is>
      </c>
      <c r="B15" s="5" t="n">
        <v>593313</v>
      </c>
      <c r="C15" s="5" t="n">
        <v>1111239</v>
      </c>
    </row>
    <row r="16">
      <c r="A16" s="4" t="inlineStr">
        <is>
          <t>Paycheck Protection Program loan, net of current portion</t>
        </is>
      </c>
      <c r="B16" s="5" t="n">
        <v>24927</v>
      </c>
      <c r="C16" s="5" t="n">
        <v>0</v>
      </c>
    </row>
    <row r="17">
      <c r="A17" s="4" t="inlineStr">
        <is>
          <t>Total liabilities</t>
        </is>
      </c>
      <c r="B17" s="5" t="n">
        <v>618240</v>
      </c>
      <c r="C17" s="5" t="n">
        <v>1111239</v>
      </c>
    </row>
    <row r="18">
      <c r="A18" s="4" t="inlineStr">
        <is>
          <t>Commitments and contingencies</t>
        </is>
      </c>
      <c r="B18" s="4" t="inlineStr">
        <is>
          <t xml:space="preserve"> </t>
        </is>
      </c>
      <c r="C18" s="4" t="inlineStr">
        <is>
          <t xml:space="preserve"> </t>
        </is>
      </c>
    </row>
    <row r="19">
      <c r="A19" s="3" t="inlineStr">
        <is>
          <t>Stockholders’ (deficit) equity:</t>
        </is>
      </c>
    </row>
    <row r="20">
      <c r="A20" s="4" t="inlineStr">
        <is>
          <t>Common stock: $0.001 par value, 50,000,000 shares authorized, 20,240,882 shares issued and outstanding at both September 30, 2020 and December 31, 2019</t>
        </is>
      </c>
      <c r="B20" s="5" t="n">
        <v>20241</v>
      </c>
      <c r="C20" s="5" t="n">
        <v>20241</v>
      </c>
    </row>
    <row r="21">
      <c r="A21" s="4" t="inlineStr">
        <is>
          <t>Additional paid-in capital</t>
        </is>
      </c>
      <c r="B21" s="5" t="n">
        <v>19869511</v>
      </c>
      <c r="C21" s="5" t="n">
        <v>19869511</v>
      </c>
    </row>
    <row r="22">
      <c r="A22" s="4" t="inlineStr">
        <is>
          <t>Accumulated deficit</t>
        </is>
      </c>
      <c r="B22" s="5" t="n">
        <v>-20088027</v>
      </c>
      <c r="C22" s="5" t="n">
        <v>-19840788</v>
      </c>
    </row>
    <row r="23">
      <c r="A23" s="4" t="inlineStr">
        <is>
          <t>Total stockholders’ (deficit) equity</t>
        </is>
      </c>
      <c r="B23" s="5" t="n">
        <v>-198275</v>
      </c>
      <c r="C23" s="5" t="n">
        <v>48964</v>
      </c>
    </row>
    <row r="24">
      <c r="A24" s="4" t="inlineStr">
        <is>
          <t>Total liabilities and stockholders’ (deficit) equity</t>
        </is>
      </c>
      <c r="B24" s="6" t="n">
        <v>419965</v>
      </c>
      <c r="C24" s="6" t="n">
        <v>1160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73" customWidth="1" min="1" max="1"/>
    <col width="14" customWidth="1" min="2" max="2"/>
    <col width="78" customWidth="1" min="3" max="3"/>
    <col width="16" customWidth="1" min="4" max="4"/>
    <col width="61"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TERM LOAN (Details) - USD ($)</t>
        </is>
      </c>
      <c r="B1" s="2" t="inlineStr">
        <is>
          <t>Aug. 31, 2020</t>
        </is>
      </c>
      <c r="C1" s="2" t="inlineStr">
        <is>
          <t>Apr. 22, 2020</t>
        </is>
      </c>
      <c r="D1" s="2" t="inlineStr">
        <is>
          <t>Sep. 07, 2018</t>
        </is>
      </c>
      <c r="E1" s="2" t="inlineStr">
        <is>
          <t>Sep. 03, 2014</t>
        </is>
      </c>
      <c r="F1" s="2" t="inlineStr">
        <is>
          <t>Sep. 30, 2017</t>
        </is>
      </c>
      <c r="G1" s="2" t="inlineStr">
        <is>
          <t>Sep. 30, 2020</t>
        </is>
      </c>
      <c r="H1" s="2" t="inlineStr">
        <is>
          <t>Sep. 30, 2019</t>
        </is>
      </c>
      <c r="I1" s="2" t="inlineStr">
        <is>
          <t>Sep. 30, 2020</t>
        </is>
      </c>
      <c r="J1" s="2" t="inlineStr">
        <is>
          <t>Sep. 30, 2019</t>
        </is>
      </c>
      <c r="K1" s="2" t="inlineStr">
        <is>
          <t>Dec. 31, 2017</t>
        </is>
      </c>
    </row>
    <row r="2">
      <c r="A2" s="3" t="inlineStr">
        <is>
          <t>TERM LOAN (Details) [Line Items]</t>
        </is>
      </c>
    </row>
    <row r="3">
      <c r="A3" s="4" t="inlineStr">
        <is>
          <t>Repayments of Related Party Debt</t>
        </is>
      </c>
      <c r="B3" s="6" t="n">
        <v>610000</v>
      </c>
      <c r="I3" s="6" t="n">
        <v>65000</v>
      </c>
      <c r="J3" s="6" t="n">
        <v>90000</v>
      </c>
    </row>
    <row r="4">
      <c r="A4" s="4" t="inlineStr">
        <is>
          <t>Interest Expense, Debt</t>
        </is>
      </c>
      <c r="G4" s="6" t="n">
        <v>320</v>
      </c>
      <c r="I4" s="6" t="n">
        <v>320</v>
      </c>
    </row>
    <row r="5">
      <c r="A5" s="4" t="inlineStr">
        <is>
          <t>Debt Instrument, Face Amount</t>
        </is>
      </c>
      <c r="C5" s="6" t="n">
        <v>64097</v>
      </c>
    </row>
    <row r="6">
      <c r="A6" s="4" t="inlineStr">
        <is>
          <t>Debt Instrument, Interest Rate, Stated Percentage</t>
        </is>
      </c>
      <c r="C6" s="4" t="inlineStr">
        <is>
          <t>1.00%</t>
        </is>
      </c>
    </row>
    <row r="7">
      <c r="A7" s="4" t="inlineStr">
        <is>
          <t>Debt Instrument, Term</t>
        </is>
      </c>
      <c r="C7" s="4" t="inlineStr">
        <is>
          <t>2 years</t>
        </is>
      </c>
    </row>
    <row r="8">
      <c r="A8" s="4" t="inlineStr">
        <is>
          <t>Debt Instrument, Payment Terms</t>
        </is>
      </c>
      <c r="C8" s="4" t="inlineStr">
        <is>
          <t>The first payment is not due until November 2020, seven months from issuance.</t>
        </is>
      </c>
    </row>
    <row r="9">
      <c r="A9" s="4" t="inlineStr">
        <is>
          <t>Line of Credit [Member]</t>
        </is>
      </c>
    </row>
    <row r="10">
      <c r="A10" s="3" t="inlineStr">
        <is>
          <t>TERM LOAN (Details) [Line Items]</t>
        </is>
      </c>
    </row>
    <row r="11">
      <c r="A11" s="4" t="inlineStr">
        <is>
          <t>Line of Credit Facility, Maximum Borrowing Capacity</t>
        </is>
      </c>
      <c r="E11" s="6" t="n">
        <v>2000000</v>
      </c>
      <c r="K11" s="6" t="n">
        <v>1750000</v>
      </c>
    </row>
    <row r="12">
      <c r="A12" s="4" t="inlineStr">
        <is>
          <t>Line of Credit Facility, Interest Rate at Period End</t>
        </is>
      </c>
      <c r="G12" s="4" t="inlineStr">
        <is>
          <t>2.16%</t>
        </is>
      </c>
      <c r="I12" s="4" t="inlineStr">
        <is>
          <t>2.16%</t>
        </is>
      </c>
    </row>
    <row r="13">
      <c r="A13" s="4" t="inlineStr">
        <is>
          <t>Line of Credit Facility, Expiration Date</t>
        </is>
      </c>
      <c r="D13" s="4" t="inlineStr">
        <is>
          <t>Aug. 31,
		2019</t>
        </is>
      </c>
      <c r="F13" s="4" t="inlineStr">
        <is>
          <t>Aug. 31,
		2018</t>
        </is>
      </c>
    </row>
    <row r="14">
      <c r="A14" s="4" t="inlineStr">
        <is>
          <t>Interest Expense, Debt</t>
        </is>
      </c>
      <c r="G14" s="6" t="n">
        <v>2281</v>
      </c>
      <c r="H14" s="6" t="n">
        <v>14999</v>
      </c>
      <c r="I14" s="6" t="n">
        <v>15090</v>
      </c>
      <c r="J14" s="6" t="n">
        <v>50180</v>
      </c>
    </row>
    <row r="15">
      <c r="A15" s="4" t="inlineStr">
        <is>
          <t>Investor [Member]</t>
        </is>
      </c>
    </row>
    <row r="16">
      <c r="A16" s="3" t="inlineStr">
        <is>
          <t>TERM LOAN (Details) [Line Items]</t>
        </is>
      </c>
    </row>
    <row r="17">
      <c r="A17" s="4" t="inlineStr">
        <is>
          <t>Interest Expense, Debt</t>
        </is>
      </c>
      <c r="G17" s="6" t="n">
        <v>3023</v>
      </c>
      <c r="I17" s="6" t="n">
        <v>3023</v>
      </c>
    </row>
    <row r="18">
      <c r="A18" s="4" t="inlineStr">
        <is>
          <t>Debt Instrument, Face Amount</t>
        </is>
      </c>
      <c r="B18" s="6" t="n">
        <v>610000</v>
      </c>
    </row>
    <row r="19">
      <c r="A19" s="4" t="inlineStr">
        <is>
          <t>Debt Instrument, Interest Rate, Stated Percentage</t>
        </is>
      </c>
      <c r="B19" s="4" t="inlineStr">
        <is>
          <t>6.00%</t>
        </is>
      </c>
    </row>
    <row r="20">
      <c r="A20" s="4" t="inlineStr">
        <is>
          <t>London Interbank Offered Rate (LIBOR) [Member] | Line of Credit [Member]</t>
        </is>
      </c>
    </row>
    <row r="21">
      <c r="A21" s="3" t="inlineStr">
        <is>
          <t>TERM LOAN (Details) [Line Items]</t>
        </is>
      </c>
    </row>
    <row r="22">
      <c r="A22" s="4" t="inlineStr">
        <is>
          <t>Debt Instrument, Description of Variable Rate Basis</t>
        </is>
      </c>
      <c r="E22" s="4" t="inlineStr">
        <is>
          <t>30 day London Interbank Offered Rate (&amp;#x201c;LIBOR&amp;#x201d;)</t>
        </is>
      </c>
    </row>
    <row r="23">
      <c r="A23" s="4" t="inlineStr">
        <is>
          <t>Debt Instrument, Basis Spread on Variable Rate</t>
        </is>
      </c>
      <c r="E23" s="4" t="inlineStr">
        <is>
          <t>2.0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DENSED CONSOLIDATED BALANCE SHEETS (Parentheticals) - USD ($)</t>
        </is>
      </c>
      <c r="B1" s="2" t="inlineStr">
        <is>
          <t>Sep. 30, 2020</t>
        </is>
      </c>
      <c r="C1" s="2" t="inlineStr">
        <is>
          <t>Dec. 31, 2019</t>
        </is>
      </c>
    </row>
    <row r="2">
      <c r="A2" s="3" t="inlineStr">
        <is>
          <t>Statement of Financial Position [Abstract]</t>
        </is>
      </c>
    </row>
    <row r="3">
      <c r="A3" s="4" t="inlineStr">
        <is>
          <t>Allowance for doubtful accounts (in Dollars)</t>
        </is>
      </c>
      <c r="B3" s="6" t="n">
        <v>588143</v>
      </c>
      <c r="C3" s="6" t="n">
        <v>589243</v>
      </c>
    </row>
    <row r="4">
      <c r="A4" s="4" t="inlineStr">
        <is>
          <t>Common stock: par value (in Dollars per share)</t>
        </is>
      </c>
      <c r="B4" s="7" t="n">
        <v>0.001</v>
      </c>
      <c r="C4" s="7" t="n">
        <v>0.001</v>
      </c>
    </row>
    <row r="5">
      <c r="A5" s="4" t="inlineStr">
        <is>
          <t>Common stock: shares authorized</t>
        </is>
      </c>
      <c r="B5" s="5" t="n">
        <v>50000000</v>
      </c>
      <c r="C5" s="5" t="n">
        <v>50000000</v>
      </c>
    </row>
    <row r="6">
      <c r="A6" s="4" t="inlineStr">
        <is>
          <t>Common stock: shares issued</t>
        </is>
      </c>
      <c r="B6" s="5" t="n">
        <v>20240882</v>
      </c>
      <c r="C6" s="5" t="n">
        <v>20240882</v>
      </c>
    </row>
    <row r="7">
      <c r="A7" s="4" t="inlineStr">
        <is>
          <t>Common stock: shares outstanding</t>
        </is>
      </c>
      <c r="B7" s="5" t="n">
        <v>20240882</v>
      </c>
      <c r="C7" s="5" t="n">
        <v>2024088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ervice revenues</t>
        </is>
      </c>
      <c r="B4" s="6" t="n">
        <v>21566</v>
      </c>
      <c r="C4" s="6" t="n">
        <v>57999</v>
      </c>
      <c r="D4" s="6" t="n">
        <v>87015</v>
      </c>
      <c r="E4" s="6" t="n">
        <v>101640</v>
      </c>
    </row>
    <row r="5">
      <c r="A5" s="4" t="inlineStr">
        <is>
          <t>Lease revenues</t>
        </is>
      </c>
      <c r="B5" s="5" t="n">
        <v>25573</v>
      </c>
      <c r="C5" s="5" t="n">
        <v>24973</v>
      </c>
      <c r="D5" s="5" t="n">
        <v>69368</v>
      </c>
      <c r="E5" s="5" t="n">
        <v>49032</v>
      </c>
    </row>
    <row r="6">
      <c r="A6" s="4" t="inlineStr">
        <is>
          <t>Total revenue</t>
        </is>
      </c>
      <c r="B6" s="5" t="n">
        <v>47139</v>
      </c>
      <c r="C6" s="5" t="n">
        <v>82972</v>
      </c>
      <c r="D6" s="5" t="n">
        <v>156383</v>
      </c>
      <c r="E6" s="5" t="n">
        <v>150672</v>
      </c>
    </row>
    <row r="7">
      <c r="A7" s="4" t="inlineStr">
        <is>
          <t>Cost of providing services</t>
        </is>
      </c>
      <c r="B7" s="5" t="n">
        <v>0</v>
      </c>
      <c r="C7" s="5" t="n">
        <v>89486</v>
      </c>
      <c r="D7" s="5" t="n">
        <v>0</v>
      </c>
      <c r="E7" s="5" t="n">
        <v>115235</v>
      </c>
    </row>
    <row r="8">
      <c r="A8" s="4" t="inlineStr">
        <is>
          <t>Gross profit</t>
        </is>
      </c>
      <c r="B8" s="5" t="n">
        <v>47139</v>
      </c>
      <c r="C8" s="5" t="n">
        <v>-6514</v>
      </c>
      <c r="D8" s="5" t="n">
        <v>156383</v>
      </c>
      <c r="E8" s="5" t="n">
        <v>35437</v>
      </c>
    </row>
    <row r="9">
      <c r="A9" s="4" t="inlineStr">
        <is>
          <t>Operating, general and administrative expenses</t>
        </is>
      </c>
      <c r="B9" s="5" t="n">
        <v>121908</v>
      </c>
      <c r="C9" s="5" t="n">
        <v>495477</v>
      </c>
      <c r="D9" s="5" t="n">
        <v>385642</v>
      </c>
      <c r="E9" s="5" t="n">
        <v>1092678</v>
      </c>
    </row>
    <row r="10">
      <c r="A10" s="4" t="inlineStr">
        <is>
          <t>Impairment of goodwill</t>
        </is>
      </c>
      <c r="B10" s="5" t="n">
        <v>0</v>
      </c>
      <c r="C10" s="5" t="n">
        <v>170200</v>
      </c>
      <c r="D10" s="5" t="n">
        <v>0</v>
      </c>
      <c r="E10" s="5" t="n">
        <v>170200</v>
      </c>
    </row>
    <row r="11">
      <c r="A11" s="4" t="inlineStr">
        <is>
          <t>Loss from operations</t>
        </is>
      </c>
      <c r="B11" s="5" t="n">
        <v>-74769</v>
      </c>
      <c r="C11" s="5" t="n">
        <v>-672191</v>
      </c>
      <c r="D11" s="5" t="n">
        <v>-229259</v>
      </c>
      <c r="E11" s="5" t="n">
        <v>-1227441</v>
      </c>
    </row>
    <row r="12">
      <c r="A12" s="3" t="inlineStr">
        <is>
          <t>Other income and (expense):</t>
        </is>
      </c>
    </row>
    <row r="13">
      <c r="A13" s="4" t="inlineStr">
        <is>
          <t>Other income</t>
        </is>
      </c>
      <c r="B13" s="5" t="n">
        <v>0</v>
      </c>
      <c r="C13" s="5" t="n">
        <v>594</v>
      </c>
      <c r="D13" s="5" t="n">
        <v>453</v>
      </c>
      <c r="E13" s="5" t="n">
        <v>1737</v>
      </c>
    </row>
    <row r="14">
      <c r="A14" s="4" t="inlineStr">
        <is>
          <t>Interest expense</t>
        </is>
      </c>
      <c r="B14" s="5" t="n">
        <v>-5624</v>
      </c>
      <c r="C14" s="5" t="n">
        <v>-15731</v>
      </c>
      <c r="D14" s="5" t="n">
        <v>-18433</v>
      </c>
      <c r="E14" s="5" t="n">
        <v>-53444</v>
      </c>
    </row>
    <row r="15">
      <c r="A15" s="4" t="inlineStr">
        <is>
          <t>Total other income and (expense)</t>
        </is>
      </c>
      <c r="B15" s="5" t="n">
        <v>-5624</v>
      </c>
      <c r="C15" s="5" t="n">
        <v>-15137</v>
      </c>
      <c r="D15" s="5" t="n">
        <v>-17980</v>
      </c>
      <c r="E15" s="5" t="n">
        <v>-51707</v>
      </c>
    </row>
    <row r="16">
      <c r="A16" s="4" t="inlineStr">
        <is>
          <t>Net loss</t>
        </is>
      </c>
      <c r="B16" s="6" t="n">
        <v>-80393</v>
      </c>
      <c r="C16" s="6" t="n">
        <v>-687328</v>
      </c>
      <c r="D16" s="6" t="n">
        <v>-247239</v>
      </c>
      <c r="E16" s="6" t="n">
        <v>-1279148</v>
      </c>
    </row>
    <row r="17">
      <c r="A17" s="3" t="inlineStr">
        <is>
          <t>Net loss per common share:</t>
        </is>
      </c>
    </row>
    <row r="18">
      <c r="A18" s="4" t="inlineStr">
        <is>
          <t>Basic/ diluted (in Dollars per share)</t>
        </is>
      </c>
      <c r="B18" s="6" t="n">
        <v>0</v>
      </c>
      <c r="C18" s="8" t="n">
        <v>-0.03</v>
      </c>
      <c r="D18" s="8" t="n">
        <v>-0.01</v>
      </c>
      <c r="E18" s="8" t="n">
        <v>-0.07000000000000001</v>
      </c>
    </row>
    <row r="19">
      <c r="A19" s="3" t="inlineStr">
        <is>
          <t>Weighted average shares outstanding:</t>
        </is>
      </c>
    </row>
    <row r="20">
      <c r="A20" s="4" t="inlineStr">
        <is>
          <t>Basic/ diluted (in Shares)</t>
        </is>
      </c>
      <c r="B20" s="5" t="n">
        <v>20240882</v>
      </c>
      <c r="C20" s="5" t="n">
        <v>20240882</v>
      </c>
      <c r="D20" s="5" t="n">
        <v>20240882</v>
      </c>
      <c r="E20" s="5" t="n">
        <v>2024088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247239</v>
      </c>
      <c r="C4" s="6" t="n">
        <v>-1279148</v>
      </c>
    </row>
    <row r="5">
      <c r="A5" s="3" t="inlineStr">
        <is>
          <t>Adjustments to reconcile net loss to net cash provided by operating activities:</t>
        </is>
      </c>
    </row>
    <row r="6">
      <c r="A6" s="4" t="inlineStr">
        <is>
          <t>Provision for bad debts, net of recoveries</t>
        </is>
      </c>
      <c r="B6" s="5" t="n">
        <v>12323</v>
      </c>
      <c r="C6" s="5" t="n">
        <v>360000</v>
      </c>
    </row>
    <row r="7">
      <c r="A7" s="4" t="inlineStr">
        <is>
          <t>Factoring expense</t>
        </is>
      </c>
      <c r="B7" s="5" t="n">
        <v>0</v>
      </c>
      <c r="C7" s="5" t="n">
        <v>71194</v>
      </c>
    </row>
    <row r="8">
      <c r="A8" s="4" t="inlineStr">
        <is>
          <t>Provision for inventory obsolescence</t>
        </is>
      </c>
      <c r="B8" s="5" t="n">
        <v>0</v>
      </c>
      <c r="C8" s="5" t="n">
        <v>116221</v>
      </c>
    </row>
    <row r="9">
      <c r="A9" s="4" t="inlineStr">
        <is>
          <t>Depreciation expense</t>
        </is>
      </c>
      <c r="B9" s="5" t="n">
        <v>10815</v>
      </c>
      <c r="C9" s="5" t="n">
        <v>48348</v>
      </c>
    </row>
    <row r="10">
      <c r="A10" s="4" t="inlineStr">
        <is>
          <t>Impairment of goodwill</t>
        </is>
      </c>
      <c r="B10" s="5" t="n">
        <v>0</v>
      </c>
      <c r="C10" s="5" t="n">
        <v>170200</v>
      </c>
    </row>
    <row r="11">
      <c r="A11" s="3" t="inlineStr">
        <is>
          <t>Changes in operating assets and liabilities:</t>
        </is>
      </c>
    </row>
    <row r="12">
      <c r="A12" s="4" t="inlineStr">
        <is>
          <t>Accounts receivable, net</t>
        </is>
      </c>
      <c r="B12" s="5" t="n">
        <v>650514</v>
      </c>
      <c r="C12" s="5" t="n">
        <v>1053110</v>
      </c>
    </row>
    <row r="13">
      <c r="A13" s="4" t="inlineStr">
        <is>
          <t>Prepaid expenses and other assets</t>
        </is>
      </c>
      <c r="B13" s="5" t="n">
        <v>12314</v>
      </c>
      <c r="C13" s="5" t="n">
        <v>-1350</v>
      </c>
    </row>
    <row r="14">
      <c r="A14" s="4" t="inlineStr">
        <is>
          <t>Accounts payable and accrued liabilities</t>
        </is>
      </c>
      <c r="B14" s="5" t="n">
        <v>-32096</v>
      </c>
      <c r="C14" s="5" t="n">
        <v>-54910</v>
      </c>
    </row>
    <row r="15">
      <c r="A15" s="4" t="inlineStr">
        <is>
          <t>Due to related party</t>
        </is>
      </c>
      <c r="B15" s="5" t="n">
        <v>0</v>
      </c>
      <c r="C15" s="5" t="n">
        <v>-4967</v>
      </c>
    </row>
    <row r="16">
      <c r="A16" s="4" t="inlineStr">
        <is>
          <t>Net cash provided by operating activities</t>
        </is>
      </c>
      <c r="B16" s="5" t="n">
        <v>406631</v>
      </c>
      <c r="C16" s="5" t="n">
        <v>478698</v>
      </c>
    </row>
    <row r="17">
      <c r="A17" s="3" t="inlineStr">
        <is>
          <t>Cash flows from financing activities:</t>
        </is>
      </c>
    </row>
    <row r="18">
      <c r="A18" s="4" t="inlineStr">
        <is>
          <t>Proceeds of Paycheck Protection Program loan</t>
        </is>
      </c>
      <c r="B18" s="5" t="n">
        <v>64097</v>
      </c>
      <c r="C18" s="5" t="n">
        <v>0</v>
      </c>
    </row>
    <row r="19">
      <c r="A19" s="4" t="inlineStr">
        <is>
          <t>Payments of note payable to a bank</t>
        </is>
      </c>
      <c r="B19" s="5" t="n">
        <v>-460000</v>
      </c>
      <c r="C19" s="5" t="n">
        <v>-259000</v>
      </c>
    </row>
    <row r="20">
      <c r="A20" s="4" t="inlineStr">
        <is>
          <t>Payments of note payable to shareholder</t>
        </is>
      </c>
      <c r="B20" s="5" t="n">
        <v>-65000</v>
      </c>
      <c r="C20" s="5" t="n">
        <v>-90000</v>
      </c>
    </row>
    <row r="21">
      <c r="A21" s="4" t="inlineStr">
        <is>
          <t>Net cash used in financing activities</t>
        </is>
      </c>
      <c r="B21" s="5" t="n">
        <v>-460903</v>
      </c>
      <c r="C21" s="5" t="n">
        <v>-349000</v>
      </c>
    </row>
    <row r="22">
      <c r="A22" s="4" t="inlineStr">
        <is>
          <t>Net (decrease) increase in cash and cash equivalents</t>
        </is>
      </c>
      <c r="B22" s="5" t="n">
        <v>-54272</v>
      </c>
      <c r="C22" s="5" t="n">
        <v>129698</v>
      </c>
    </row>
    <row r="23">
      <c r="A23" s="4" t="inlineStr">
        <is>
          <t>Cash and cash equivalents at beginning of period</t>
        </is>
      </c>
      <c r="B23" s="5" t="n">
        <v>110587</v>
      </c>
      <c r="C23" s="5" t="n">
        <v>59679</v>
      </c>
    </row>
    <row r="24">
      <c r="A24" s="4" t="inlineStr">
        <is>
          <t>Cash and cash equivalents at end of period</t>
        </is>
      </c>
      <c r="B24" s="5" t="n">
        <v>56315</v>
      </c>
      <c r="C24" s="5" t="n">
        <v>189377</v>
      </c>
    </row>
    <row r="25">
      <c r="A25" s="3" t="inlineStr">
        <is>
          <t>Supplementary disclosure of cash flow information:</t>
        </is>
      </c>
    </row>
    <row r="26">
      <c r="A26" s="4" t="inlineStr">
        <is>
          <t>Interest paid</t>
        </is>
      </c>
      <c r="B26" s="5" t="n">
        <v>18433</v>
      </c>
      <c r="C26" s="5" t="n">
        <v>53444</v>
      </c>
    </row>
    <row r="27">
      <c r="A27" s="4" t="inlineStr">
        <is>
          <t>Income taxes</t>
        </is>
      </c>
      <c r="B27" s="5" t="n">
        <v>0</v>
      </c>
      <c r="C27" s="5" t="n">
        <v>0</v>
      </c>
    </row>
    <row r="28">
      <c r="A28" s="3" t="inlineStr">
        <is>
          <t>Non-cash investing and financing activities:</t>
        </is>
      </c>
    </row>
    <row r="29">
      <c r="A29" s="4" t="inlineStr">
        <is>
          <t>Exchange of note payable to a bank for note payable to shareholder</t>
        </is>
      </c>
      <c r="B29" s="6" t="n">
        <v>610000</v>
      </c>
      <c r="C29"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9" customWidth="1" min="1" max="1"/>
    <col width="22" customWidth="1" min="2" max="2"/>
    <col width="36" customWidth="1" min="3" max="3"/>
    <col width="27" customWidth="1" min="4" max="4"/>
    <col width="13" customWidth="1" min="5" max="5"/>
  </cols>
  <sheetData>
    <row r="1">
      <c r="A1" s="1" t="inlineStr">
        <is>
          <t>CONDENSED CONSOLIDATED STATEMENTS OF CHANGES IN STOCKHOLDERS' EQUITY - USD ($)</t>
        </is>
      </c>
      <c r="B1" s="2" t="inlineStr">
        <is>
          <t>Common Stock [Member]</t>
        </is>
      </c>
      <c r="C1" s="2" t="inlineStr">
        <is>
          <t>Additional Paid-in Capital [Member]</t>
        </is>
      </c>
      <c r="D1" s="2" t="inlineStr">
        <is>
          <t>Retained Earnings [Member]</t>
        </is>
      </c>
      <c r="E1" s="2" t="inlineStr">
        <is>
          <t>Total</t>
        </is>
      </c>
    </row>
    <row r="2">
      <c r="A2" s="4" t="inlineStr">
        <is>
          <t>Balances at Dec. 31, 2018</t>
        </is>
      </c>
      <c r="B2" s="6" t="n">
        <v>20241</v>
      </c>
      <c r="C2" s="6" t="n">
        <v>19869511</v>
      </c>
      <c r="D2" s="6" t="n">
        <v>-18228219</v>
      </c>
      <c r="E2" s="6" t="n">
        <v>1661533</v>
      </c>
    </row>
    <row r="3">
      <c r="A3" s="4" t="inlineStr">
        <is>
          <t>Balances (in Shares) at Dec. 31, 2018</t>
        </is>
      </c>
      <c r="B3" s="5" t="n">
        <v>20240882</v>
      </c>
    </row>
    <row r="4">
      <c r="A4" s="4" t="inlineStr">
        <is>
          <t>Net income (loss)</t>
        </is>
      </c>
      <c r="D4" s="5" t="n">
        <v>-387500</v>
      </c>
      <c r="E4" s="5" t="n">
        <v>-387500</v>
      </c>
    </row>
    <row r="5">
      <c r="A5" s="4" t="inlineStr">
        <is>
          <t>Balances at Mar. 31, 2019</t>
        </is>
      </c>
      <c r="B5" s="6" t="n">
        <v>20241</v>
      </c>
      <c r="C5" s="5" t="n">
        <v>19869511</v>
      </c>
      <c r="D5" s="5" t="n">
        <v>-18615719</v>
      </c>
      <c r="E5" s="5" t="n">
        <v>1274033</v>
      </c>
    </row>
    <row r="6">
      <c r="A6" s="4" t="inlineStr">
        <is>
          <t>Balances (in Shares) at Mar. 31, 2019</t>
        </is>
      </c>
      <c r="B6" s="5" t="n">
        <v>20240882</v>
      </c>
    </row>
    <row r="7">
      <c r="A7" s="4" t="inlineStr">
        <is>
          <t>Balances at Dec. 31, 2018</t>
        </is>
      </c>
      <c r="B7" s="6" t="n">
        <v>20241</v>
      </c>
      <c r="C7" s="5" t="n">
        <v>19869511</v>
      </c>
      <c r="D7" s="5" t="n">
        <v>-18228219</v>
      </c>
      <c r="E7" s="5" t="n">
        <v>1661533</v>
      </c>
    </row>
    <row r="8">
      <c r="A8" s="4" t="inlineStr">
        <is>
          <t>Balances (in Shares) at Dec. 31, 2018</t>
        </is>
      </c>
      <c r="B8" s="5" t="n">
        <v>20240882</v>
      </c>
    </row>
    <row r="9">
      <c r="A9" s="4" t="inlineStr">
        <is>
          <t>Net income (loss)</t>
        </is>
      </c>
      <c r="E9" s="5" t="n">
        <v>-1279148</v>
      </c>
    </row>
    <row r="10">
      <c r="A10" s="4" t="inlineStr">
        <is>
          <t>Balances at Sep. 30, 2019</t>
        </is>
      </c>
      <c r="B10" s="6" t="n">
        <v>20241</v>
      </c>
      <c r="C10" s="5" t="n">
        <v>19869511</v>
      </c>
      <c r="D10" s="5" t="n">
        <v>-19507367</v>
      </c>
      <c r="E10" s="5" t="n">
        <v>382385</v>
      </c>
    </row>
    <row r="11">
      <c r="A11" s="4" t="inlineStr">
        <is>
          <t>Balances (in Shares) at Sep. 30, 2019</t>
        </is>
      </c>
      <c r="B11" s="5" t="n">
        <v>20240882</v>
      </c>
    </row>
    <row r="12">
      <c r="A12" s="4" t="inlineStr">
        <is>
          <t>Balances at Mar. 31, 2019</t>
        </is>
      </c>
      <c r="B12" s="6" t="n">
        <v>20241</v>
      </c>
      <c r="C12" s="5" t="n">
        <v>19869511</v>
      </c>
      <c r="D12" s="5" t="n">
        <v>-18615719</v>
      </c>
      <c r="E12" s="5" t="n">
        <v>1274033</v>
      </c>
    </row>
    <row r="13">
      <c r="A13" s="4" t="inlineStr">
        <is>
          <t>Balances (in Shares) at Mar. 31, 2019</t>
        </is>
      </c>
      <c r="B13" s="5" t="n">
        <v>20240882</v>
      </c>
    </row>
    <row r="14">
      <c r="A14" s="4" t="inlineStr">
        <is>
          <t>Net income (loss)</t>
        </is>
      </c>
      <c r="D14" s="5" t="n">
        <v>-204320</v>
      </c>
      <c r="E14" s="5" t="n">
        <v>-204320</v>
      </c>
    </row>
    <row r="15">
      <c r="A15" s="4" t="inlineStr">
        <is>
          <t>Balances at Jun. 30, 2019</t>
        </is>
      </c>
      <c r="B15" s="6" t="n">
        <v>20241</v>
      </c>
      <c r="C15" s="5" t="n">
        <v>19869511</v>
      </c>
      <c r="D15" s="5" t="n">
        <v>-18820039</v>
      </c>
      <c r="E15" s="5" t="n">
        <v>1069713</v>
      </c>
    </row>
    <row r="16">
      <c r="A16" s="4" t="inlineStr">
        <is>
          <t>Balances (in Shares) at Jun. 30, 2019</t>
        </is>
      </c>
      <c r="B16" s="5" t="n">
        <v>20240882</v>
      </c>
    </row>
    <row r="17">
      <c r="A17" s="4" t="inlineStr">
        <is>
          <t>Net income (loss)</t>
        </is>
      </c>
      <c r="D17" s="5" t="n">
        <v>-687328</v>
      </c>
      <c r="E17" s="5" t="n">
        <v>-687328</v>
      </c>
    </row>
    <row r="18">
      <c r="A18" s="4" t="inlineStr">
        <is>
          <t>Balances at Sep. 30, 2019</t>
        </is>
      </c>
      <c r="B18" s="6" t="n">
        <v>20241</v>
      </c>
      <c r="C18" s="5" t="n">
        <v>19869511</v>
      </c>
      <c r="D18" s="5" t="n">
        <v>-19507367</v>
      </c>
      <c r="E18" s="5" t="n">
        <v>382385</v>
      </c>
    </row>
    <row r="19">
      <c r="A19" s="4" t="inlineStr">
        <is>
          <t>Balances (in Shares) at Sep. 30, 2019</t>
        </is>
      </c>
      <c r="B19" s="5" t="n">
        <v>20240882</v>
      </c>
    </row>
    <row r="20">
      <c r="A20" s="4" t="inlineStr">
        <is>
          <t>Balances at Dec. 31, 2019</t>
        </is>
      </c>
      <c r="B20" s="6" t="n">
        <v>20241</v>
      </c>
      <c r="C20" s="5" t="n">
        <v>19869511</v>
      </c>
      <c r="D20" s="5" t="n">
        <v>-19840788</v>
      </c>
      <c r="E20" s="6" t="n">
        <v>48964</v>
      </c>
    </row>
    <row r="21">
      <c r="A21" s="4" t="inlineStr">
        <is>
          <t>Balances (in Shares) at Dec. 31, 2019</t>
        </is>
      </c>
      <c r="B21" s="5" t="n">
        <v>20240882</v>
      </c>
      <c r="E21" s="5" t="n">
        <v>20240882</v>
      </c>
    </row>
    <row r="22">
      <c r="A22" s="4" t="inlineStr">
        <is>
          <t>Net income (loss)</t>
        </is>
      </c>
      <c r="D22" s="5" t="n">
        <v>-36577</v>
      </c>
      <c r="E22" s="6" t="n">
        <v>-36577</v>
      </c>
    </row>
    <row r="23">
      <c r="A23" s="4" t="inlineStr">
        <is>
          <t>Balances at Mar. 31, 2020</t>
        </is>
      </c>
      <c r="B23" s="6" t="n">
        <v>20241</v>
      </c>
      <c r="C23" s="5" t="n">
        <v>19869511</v>
      </c>
      <c r="D23" s="5" t="n">
        <v>-19877365</v>
      </c>
      <c r="E23" s="5" t="n">
        <v>12387</v>
      </c>
    </row>
    <row r="24">
      <c r="A24" s="4" t="inlineStr">
        <is>
          <t>Balances (in Shares) at Mar. 31, 2020</t>
        </is>
      </c>
      <c r="B24" s="5" t="n">
        <v>20240882</v>
      </c>
    </row>
    <row r="25">
      <c r="A25" s="4" t="inlineStr">
        <is>
          <t>Balances at Dec. 31, 2019</t>
        </is>
      </c>
      <c r="B25" s="6" t="n">
        <v>20241</v>
      </c>
      <c r="C25" s="5" t="n">
        <v>19869511</v>
      </c>
      <c r="D25" s="5" t="n">
        <v>-19840788</v>
      </c>
      <c r="E25" s="6" t="n">
        <v>48964</v>
      </c>
    </row>
    <row r="26">
      <c r="A26" s="4" t="inlineStr">
        <is>
          <t>Balances (in Shares) at Dec. 31, 2019</t>
        </is>
      </c>
      <c r="B26" s="5" t="n">
        <v>20240882</v>
      </c>
      <c r="E26" s="5" t="n">
        <v>20240882</v>
      </c>
    </row>
    <row r="27">
      <c r="A27" s="4" t="inlineStr">
        <is>
          <t>Net income (loss)</t>
        </is>
      </c>
      <c r="E27" s="6" t="n">
        <v>-247239</v>
      </c>
    </row>
    <row r="28">
      <c r="A28" s="4" t="inlineStr">
        <is>
          <t>Balances at Sep. 30, 2020</t>
        </is>
      </c>
      <c r="B28" s="6" t="n">
        <v>20241</v>
      </c>
      <c r="C28" s="5" t="n">
        <v>19869511</v>
      </c>
      <c r="D28" s="5" t="n">
        <v>-20088027</v>
      </c>
      <c r="E28" s="6" t="n">
        <v>-198275</v>
      </c>
    </row>
    <row r="29">
      <c r="A29" s="4" t="inlineStr">
        <is>
          <t>Balances (in Shares) at Sep. 30, 2020</t>
        </is>
      </c>
      <c r="B29" s="5" t="n">
        <v>20240882</v>
      </c>
      <c r="E29" s="5" t="n">
        <v>20240882</v>
      </c>
    </row>
    <row r="30">
      <c r="A30" s="4" t="inlineStr">
        <is>
          <t>Balances at Mar. 31, 2020</t>
        </is>
      </c>
      <c r="B30" s="6" t="n">
        <v>20241</v>
      </c>
      <c r="C30" s="5" t="n">
        <v>19869511</v>
      </c>
      <c r="D30" s="5" t="n">
        <v>-19877365</v>
      </c>
      <c r="E30" s="6" t="n">
        <v>12387</v>
      </c>
    </row>
    <row r="31">
      <c r="A31" s="4" t="inlineStr">
        <is>
          <t>Balances (in Shares) at Mar. 31, 2020</t>
        </is>
      </c>
      <c r="B31" s="5" t="n">
        <v>20240882</v>
      </c>
    </row>
    <row r="32">
      <c r="A32" s="4" t="inlineStr">
        <is>
          <t>Net income (loss)</t>
        </is>
      </c>
      <c r="D32" s="5" t="n">
        <v>-130269</v>
      </c>
      <c r="E32" s="5" t="n">
        <v>-130269</v>
      </c>
    </row>
    <row r="33">
      <c r="A33" s="4" t="inlineStr">
        <is>
          <t>Balances at Jun. 30, 2020</t>
        </is>
      </c>
      <c r="B33" s="6" t="n">
        <v>20241</v>
      </c>
      <c r="C33" s="5" t="n">
        <v>19869511</v>
      </c>
      <c r="D33" s="5" t="n">
        <v>-20007634</v>
      </c>
      <c r="E33" s="5" t="n">
        <v>-117882</v>
      </c>
    </row>
    <row r="34">
      <c r="A34" s="4" t="inlineStr">
        <is>
          <t>Balances (in Shares) at Jun. 30, 2020</t>
        </is>
      </c>
      <c r="B34" s="5" t="n">
        <v>20240882</v>
      </c>
    </row>
    <row r="35">
      <c r="A35" s="4" t="inlineStr">
        <is>
          <t>Net income (loss)</t>
        </is>
      </c>
      <c r="D35" s="5" t="n">
        <v>-80393</v>
      </c>
      <c r="E35" s="5" t="n">
        <v>-80393</v>
      </c>
    </row>
    <row r="36">
      <c r="A36" s="4" t="inlineStr">
        <is>
          <t>Balances at Sep. 30, 2020</t>
        </is>
      </c>
      <c r="B36" s="6" t="n">
        <v>20241</v>
      </c>
      <c r="C36" s="6" t="n">
        <v>19869511</v>
      </c>
      <c r="D36" s="6" t="n">
        <v>-20088027</v>
      </c>
      <c r="E36" s="6" t="n">
        <v>-198275</v>
      </c>
    </row>
    <row r="37">
      <c r="A37" s="4" t="inlineStr">
        <is>
          <t>Balances (in Shares) at Sep. 30, 2020</t>
        </is>
      </c>
      <c r="B37" s="5" t="n">
        <v>20240882</v>
      </c>
      <c r="E37" s="5" t="n">
        <v>2024088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SCRIPTION OF BUSINESS</t>
        </is>
      </c>
      <c r="B1" s="2" t="inlineStr">
        <is>
          <t>9 Months Ended</t>
        </is>
      </c>
    </row>
    <row r="2">
      <c r="B2" s="2" t="inlineStr">
        <is>
          <t>Sep. 30, 2020</t>
        </is>
      </c>
    </row>
    <row r="3">
      <c r="A3" s="3" t="inlineStr">
        <is>
          <t>Accounting Policies [Abstract]</t>
        </is>
      </c>
    </row>
    <row r="4">
      <c r="A4" s="4" t="inlineStr">
        <is>
          <t>Nature of Operations [Text Block]</t>
        </is>
      </c>
      <c r="B4" s="4" t="inlineStr">
        <is>
          <t xml:space="preserve">NOTE 1. DESCRIPTION OF BUSINESS Spine Injury Solutions Inc. was incorporated under the laws of Delaware on March 4, 1998. We changed our name from Spine Pain Management Inc. to Spine Injury Solutions, Inc. on October 1, 2015. We are a technology, marketing, billing, and collection company facilitating diagnostic services for patients who have sustained spine injuries resulting from traumatic accidents. We deliver turnkey solutions to spine surgeons, orthopedic surgeons and other healthcare providers for necessary and appropriate treatment of musculo-skeletal spine injuries resulting from automobile and work-related accidents. Our goal is to become a leader in providing technology and monetizing services to spine and orthopedic surgeons and other healthcare providers to facilitate proper treatment of their injured clients. By monetizing the providers accounts receivable, which includes diagnostic testing and non-invasive surgical care, patients are not unnecessarily delayed or prevented from obtaining needed treatment. By facilitating early treatment through affiliated doctors, we believe that health conditions can be prevented from escalating and injured victims can be quickly placed on the road to recovery. Through our affiliate system, we facilitate spine surgeons, orthopedic surgeons and other healthcare providers to provide reasonable, necessary, and appropriate treatments to patients with musculo-skeletal spine injuries. We assist the centers that provide the spine diagnostic injections and treatment and pay the doctors a fee for the medical procedures they performed. After a patient is billed for the procedures performed by the affiliated doctor, we take control of the patient’s unpaid bill and oversee collection. In most instances, the patient is a plaintiff in an accident case, where the patient is represented by an attorney. Typically, the defendant (and/or the insurance company of the defendant) in the accident case pays the patient’s bill upon settlement or final judgment of the accident case. The payment to us is made through the attorney of the patient. In most cases, we must agree to the settlement price and the patient must sign off on the settlement. Once we are paid, the patient’s attorney can receive payment for his or her legal fee. During the fourth quarter of 2018, the decision was made to discontinue funding future medical procedures due to our cash position, and we have not funded any procedures in 2020 and 2019 and will not do so unless we can access additional capital. However, we continue to actively pursue the collection of previously funded procedures. Without additional funding, there is no guarantee that we can continue as a going concern. We own a patented device and process by which a video recording system is attached to a fluoroscopic x-ray machine, the “four camera technology,” which we believe can attract additional physicians and patients as well as provide us with additional revenue streams with our new programs designed to assist in treatment documentation. We have refined the technology, through research and development, resulting in a fully commercialized Quad Video Halo System 3.0. Using this technology, diagnostic and treatment procedures are recorded from four separate video feeds that capture views from both inside and outside the body, and a video is made which is given to the patient’s representative to verify the treatment received. In September 2014, we created a wholly owned subsidiary, Quad Video Halo, Inc. The purpose of this entity is to hold certain company assets affiliated with the QVH uni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CONSIDERATIONS</t>
        </is>
      </c>
      <c r="B1" s="2" t="inlineStr">
        <is>
          <t>9 Months Ended</t>
        </is>
      </c>
    </row>
    <row r="2">
      <c r="B2" s="2" t="inlineStr">
        <is>
          <t>Sep. 30, 2020</t>
        </is>
      </c>
    </row>
    <row r="3">
      <c r="A3" s="3" t="inlineStr">
        <is>
          <t>Organization, Consolidation and Presentation of Financial Statements [Abstract]</t>
        </is>
      </c>
    </row>
    <row r="4">
      <c r="A4" s="4" t="inlineStr">
        <is>
          <t>Substantial Doubt about Going Concern [Text Block]</t>
        </is>
      </c>
      <c r="B4" s="4" t="inlineStr">
        <is>
          <t>NOTE 2. GOING CONCERN CONSIDERATIONS Since our inception in 1998, until commencement of our spine injury diagnostic operations in August, 2009, our expenses substantially exceeded our revenue, resulting in continuing losses and an accumulated deficit from operations of $15,004,698 as of December 31, 2009. Since that time, our accumulated deficit has increased $5,083,329 to $20,088,027 as of September 30, 2020. We currently plan to pursue a merger with another company. Our continued existence is dependent upon our ability to successfully execute our business plan and our ability to obtain additional capital from borrowing and selling securities, as needed, to fund our operations. There is no assurance that a merger will be initiated or completed or that additional capital can be obtained or that it can be obtained on terms that are favorable to us and our existing stockholders. Additionally, during the fourth quarter of 2018, the decision was made to discontinue our involvement in future medical procedures due to our cash position, which also hampered our ability to pay back existing debt to Wells Fargo and a current director and shareholder (see Note 6—Term Loan). We were not involved in any procedures in 2019 or 2020, and will not do so unless we can access additional capital. The previous service revenue we have earned has resulted in longer settlement times, which has created a slowdown in cash collections. Additionally, despite our efforts to establish a market for the Quad Video Halo, such market has not met our expectations, and we have cut back its development and operations. If we are unable to access additional capital in the near future, these recent developments could have a material negative impact on our financial performance and could have a material adverse effect on our results of operations and financial condition. As an alternative, we are also investigating possible strategic business transactions with third party companies. We are actively pursuing a merger with a private company where they become the controlling company. We find this the best course of action for our stockholders. Further, the COVID-19 pandemic has made it difficult for us to collect our accounts receivable, as attorney and medical offices are closed resulting in delayed settlements and medical procedures being canceled, which affects our lease revenue. We are uncertain how this pandemic will affect our ability to collect in the future or its overall effect on our lease reven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RITICAL ACCOUNTING POLICIES</t>
        </is>
      </c>
      <c r="B1" s="2" t="inlineStr">
        <is>
          <t>9 Months Ended</t>
        </is>
      </c>
    </row>
    <row r="2">
      <c r="B2" s="2" t="inlineStr">
        <is>
          <t>Sep. 30, 2020</t>
        </is>
      </c>
    </row>
    <row r="3">
      <c r="A3" s="3" t="inlineStr">
        <is>
          <t>Accounting Policies [Abstract]</t>
        </is>
      </c>
    </row>
    <row r="4">
      <c r="A4" s="4" t="inlineStr">
        <is>
          <t>Significant Accounting Policies [Text Block]</t>
        </is>
      </c>
      <c r="B4" s="4" t="inlineStr">
        <is>
          <t xml:space="preserve">NOTE 3. CRITICAL ACCOUNTING POLICIES The following are summarized accounting policies considered to be critical by our management: Basis of Presentation The accompanying unaudited condensed consolidated financial statements have been prepared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U.S. GAAP”) have been condensed or omitted pursuant to such SEC rules and regulations. Nevertheless, we believe that the disclosures are adequate to make the information presented not misleading. These interim condensed consolidated financial statements should be read in conjunction with the audited consolidated financial statements and notes thereto included in our 2019 Annual Report as filed on Form 10-K. In the opinion of management, all adjustments, including normal recurring adjustments necessary to present fairly our financial position with respect to the interim condensed consolidated financial statements and the results of its operations for the interim period ended September 30, 2020, have been included. The results of operations for interim periods are not necessarily indicative of the results for a full year. Basis of Consolidation The accompanying unaudited condensed consolidated financial statements include the accounts of Spine Injury Solutions, Inc. and its wholly owned subsidiary, Quad Video Halo, Inc. All material intercompany balances of transactions have been eliminated upon consolidation. Accounting Method Our financial statements are prepared using the accrual basis of accounting in accordance with U.S. GAAP. Use of Estimates The preparation of consolidated financial statements in conformity with U.S. GAAP requires the use of estimates and assumptions that affect the reported amounts of assets and liabilities, disclosure of contingent assets and liabilities known to exist as of the date of the condensed consolidated financial statements and the reported amounts of revenues and expenses during the reporting period. Uncertainties with respect to such estimates and assumptions are inherent in the preparation of our condensed consolidated financial statements; accordingly, it is possible that the actual results could differ from these estimates and assumptions and could have a material effect on the reported amounts of our financial position and results of operations. Revenue Recognition The Company’s accounting for revenues is governed by two accounting standards. The Company’s service and product sale revenue are accounted for under ASC 606, Revenue from Contracts with Customers. Additionally, the Company’s QVH rental revenues are accounted for under ASC 842, Leases. Service and Product Sale Revenue Recognition Our net revenues include service revenues. Service revenues arise from the delivery of medical diagnostic services provided to the patient by medical professionals at the spine injury diagnostic centers, only after the patient completes and signs required medical and financial paperwork. Service revenues are recorded as net patient service revenues based on variable consideration elements further described below and in Note 4. Product sales arise from the sale and transfer of control of the Company’s QVH units to a consumer. For service revenues, the patients are billed by the healthcare provider based on Current Procedural Terminology (“CPT”) codes for the medical procedure performed. CPT codes are numbers assigned to every task and service a medical practitioner may provide to a patient including medical, surgical and diagnostic services. CPT codes are developed, maintained and copyrighted by the American Medical Association. Patients are billed at the normal billing amount, based on national averages, for a particular CPT code procedure. Additionally, service revenue and corresponding accounts receivable are recognized by reference to “net revenue” and “accounts receivable, net” which is defined as gross amounts billed using CPT codes less account discounts that are expected to result when individual cases are ultimately settled, which is the variable consideration associated with this revenue stream. While we do collect 100% of the accounts on some patients, our historical collection rate is used to estimate the variable consideration expected and is reflected in the carrying balance of the accounts receivable and service revenue to be recorded. A discount rate of 48%, based on payment history, was used to reduce revenue to 52% of CPT code billings. We recorded no revenue related to service revenue funded for the three and nine months ended September 30, 2020 and 2019. Our credit policy has been established based upon extensive experience by management in the industry and has been determined to ensure that collectability is reasonably assured. Payment for services are primarily made to us by a third party and the credit policy includes terms of net 240 days for collections; however, collections occur upon settlement or judgment of cases (see Note 4). As of September 30, 2020 and December 31, 2019, there were no material contract assets, contract liabilities, or deferred contract costs recorded in the condensed consolidated financial statements. Revenue expected to be recognized in any future year related to remaining performance obligations, excluding revenue pertaining to contracts that have an original expected duration of one year or less, contracts where revenue is recognized as invoiced and contracts with variable consideration related to undelivered performance obligations, is not material. Lease Revenue Rental revenues from operating leases are recognized on a straight-line basis over the term of the lease. Rental billings for periods extending beyond period-end are recorded as deferred income and are recognized in the period earned. For the QVH Leases, rental related services revenues for support, maintenance and video processing, delivery, and installation are lease related because the payments are considered minimum lease payments that are an integral part of the negotiated lease agreement with the customer. These revenues are recognized on a straight-line basis over the term of the lease. As of the three and nine months ended September 30, 2020 the Company’s leases consisted solely of operating leases. As stated previously, we are uncertain on the effects of the COVID-19 pandemic on our lease revenue going forward. The Company’s QVH unit rentals are governed by agreements that detail the lease terms and conditions. The determination of whether these contracts with customers contain a lease generally does not require significant judgement. The Company accounts for these rentals as operating leases. These leases do not include material amounts of variable payments and the Company has made the accounting policy election to exclude all taxes assessed by a governmental authority. The Company provides an option for the lessee to purchase the rented equipment upon the termination of the lease for the as then fair market value; however, the Company has not generated material revenue from sales of equipment under such options. Initial lease terms vary in length based upon customer needs and generally range from 12 to 39. Customers have the option to keep equipment on rent beyond the initial lease term on a one-year successive term that auto renews unless canceled by the customer. All of the Company’s rental products have long useful lives relative to the typical rental term with the original investment typically recovered in approximately five years. The rental products are typically rented for a majority of the time owned and a significant portion of the original investment is recovered when sold from inventory. The Company’s lease agreements do not contain residual value guarantees or restrictive covenants. As of September 30, 2020, operating lease payments to be received are as follows:
Remainder of 2020 21,000
2021 39,000
$ 60,000 Included in property and equipment, net, as of September 30, 2020 and December 31, 2019 is equipment available for rent in the amount of $14,564 and $25,379, respectfully. Fair Value of Financial Instruments Cash, accounts receivable, accounts payable and accrued liabilities, and notes payable, as reflected in the condensed consolidated financial statements, approximates fair value. Fair value estimates are made at a specific point in time, based on relevant market information and information about the financial instrument. These estimates are subjective in nature and involve uncertainties and matters of significant judgment and therefore cannot be determined with precision. Changes in assumptions could significantly affect these estimates. Cash and Cash Equivalents Cash and cash equivalents consist of liquid investments with original maturities of three months or less. Cash equivalents are stated at cost, which approximates fair value. We maintain cash and cash equivalents in banks which at times may exceed federally insured limits. We have not experienced any losses on these deposits. Long-Lived Assets We periodically review and evaluate long-lived assets, including intangible assets, when events and circumstances indicate that the carrying amount of these assets may not be recoverable. In performing our review for recoverability, we estimate the future cash flows expected to result from the use of such assets and its eventual disposition. If the sum of the expected undiscounted future operating cash flows is less than the carrying amount of the related assets, an impairment loss is recognized in the consolidated statements of operations. Measurement of the impairment loss is based on the excess of the carrying amount of such assets over the fair value calculated using discounted expected future cash flows. At September 30, 2020, no impairment of long-lived assets was determined to have occurred. Concentrations of Credit Risk Assets that expose us to credit risk consist primarily of accounts receivable. Our accounts receivable are from a diversified customer base and, therefore, we believe the concentration of credit risk is minimal. We evaluate the creditworthiness of customers before any services are provided. We record a discount based on the nature of our business, collection trends, and an assessment of our ability to fully realize amounts billed for services. Additionally, we have established an allowance for doubtful accounts in the amount of $588,143 and $589,243, at September 30, 2020 and December 31, 2019, respectively. Stock Based Compensation We account for the measurement and recognition of compensation expense for all share-based payment awards made to employees and directors, including employee stock options, based on estimated fair values. Under authoritative guidance issued by the Financial Accounting Standards Board (“FASB”), companies are required to estimate the fair value or calculated value of share-based payment awards on the date of grant using an option-pricing model. The value of awards that are ultimately expected to vest is recognized as expense over the requisite service periods in our consolidated statements of operations. We use the Black-Scholes Option Pricing Model to determine the fair-value of stock-based awards. During the three and nine months ended September 30, 2020 and 2019, we did not issue any of our common stock in exchange for services. Income Taxes We account for income taxes in accordance with the liability method. Under the liability method, deferred assets and liabilities are recognized based upon anticipated future tax consequences attributable to differences between financial statement carrying amounts of assets and liabilities and their respective tax basis. We establish a valuation allowance to the extent that it is more likely than not that deferred tax assets will not be utilized against future taxable income. Uncertain Tax Positions Accounting Standards Codification “ASC” Topic 740-10-25 defines the minimum threshold a tax position is required to meet before being recognized in the financial statements as “more likely than not” (i.e., a likelihood of occurrence greater than fifty percent). Under ASC Topic 740-10-25, the recognition threshold is met when an entity concludes that a tax position, based solely on its technical merits, is more likely than not to be sustained upon examination by the relevant taxing authority. Those tax positions failing to qualify for initial recognition are recognized in the first interim period in which they meet the more likely than not standard or are resolved through negotiation or litigation with the taxing authority, or upon expiration of the statute of limitations. De-recognition of a tax position that was previously recognized occurs when an entity subsequently determines that a tax position no longer meets the more likely than not threshold of being sustained. We are subject to ongoing tax exposures, examinations and assessments in various jurisdictions. Accordingly, we may incur additional tax expense based upon the outcomes of such matters. In addition, when applicable, we will adjust tax expense to reflect our ongoing assessments of such matters which require judgment and can materially increase or decrease our effective rate as well as impact operating results. Under ASC Topic 740-10-25, only the portion of the liability that is expected to be paid within one year is classified as a current liability. As a result, liabilities expected to be resolved without the payment of cash (e.g. resolution due to the expiration of the statute of limitations) or are not expected to be paid within one year are not classified as current. Estimated interest and penalties, if any, are recognized as income tax expense and tax credits as a reduction in income tax expense. For the three and nine months ended September 30, 2020 and 2019, we recognized no estimated interest or penalties as income tax expense. Legal Costs and Contingencies In the normal course of business, we incur costs to hire and retain external legal counsel to advise us on regulatory, litigation and other matters. We expense these costs as the related services are received. If a loss is considered probable and the amount can be reasonably estimated, we recognize an expense for the estimated loss. If we have the potential to recover a portion of the estimated loss from a third party, we make a separate assessment of recoverability and reduce the estimated loss if recovery is also deemed probable. Net Loss per Share Net loss per common share is presented in accordance with ASC Topic 260, “Earnings per Share,” for all periods presented. During the three and nine months ended September 30, 2020 and 2019, common stock equivalents from outstanding stock options, warrants and convertible debt have been excluded from the calculation of the diluted earnings (loss) per share in the consolidated statements of operations, because all such securities were anti-dilutive. The loss per share is calculated by dividing the net loss by the weighted average number of shares outstanding during the periods. Recent Accounting Pronouncements Not Yet Adopted In June 2016, the FASB issued ASU No. 2016-13, Financial Instruments – Credit Losses (Topic 326): Measurement of Credit Losses on Financial Instruments. ASU No. 2016-13 eliminates the probable initial recognition threshold in current U.S. GAAP and, instead, requires the measurement of all expected credit losses for financial assets held at the reporting date based on historical experience, current conditions, and reasonable and supportable forecasts. In addition, ASU No. 2016-13 amends the accounting for credit losses on available-for-sale debt securities and purchased financial assets with credit deterioration. ASU No. 2016-13 was initially effective for annual periods beginning after December 15, 2020, with early application permitted in annual periods beginning after December 15, 2018. In November 2019, the FASB issued ASU 2019-10, which deferred the effective date to annual periods beginning after December 15, 2022. The amendments of ASU No. 2016-13 should be applied through a cumulative-effect adjustment to retained earnings as of the beginning of the first reporting period in which the guidance is effective. Management is currently evaluating the future impact of ASU No. 2016-13 on the Company’s consolidated financial position, results of operations and disclosures. In March 2020, the FASB issued ASU No. 2020-04, Reference Rate Reform (Topic 848): Facilitation of the Effects of Reference Rate Reform on Financial Reporting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6:05:56Z</dcterms:created>
  <dcterms:modified xmlns:dcterms="http://purl.org/dc/terms/" xmlns:xsi="http://www.w3.org/2001/XMLSchema-instance" xsi:type="dcterms:W3CDTF">2020-11-13T16:05:56Z</dcterms:modified>
</cp:coreProperties>
</file>